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idgeWo" sheetId="2" state="visible" r:id="rId2"/>
    <sheet xmlns:r="http://schemas.openxmlformats.org/officeDocument/2006/relationships" name="Risk_Return Detail Data- Ridge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RidgeWorth Funds</t>
  </si>
  <si>
    <t>Central Index Key</t>
  </si>
  <si>
    <t>dei_EntityCentralIndexKey</t>
  </si>
  <si>
    <t>Amendment Flag</t>
  </si>
  <si>
    <t>dei_AmendmentFlag</t>
  </si>
  <si>
    <t>false</t>
  </si>
  <si>
    <t>Document Creation Date</t>
  </si>
  <si>
    <t>dei_DocumentCreationDate</t>
  </si>
  <si>
    <t>Mar. 3,
		2017</t>
  </si>
  <si>
    <t>Document Effective Date</t>
  </si>
  <si>
    <t>dei_DocumentEffectiveDate</t>
  </si>
  <si>
    <t>Prospectus Date</t>
  </si>
  <si>
    <t>rr_ProspectusDate</t>
  </si>
  <si>
    <t>Aug. 1,
		2016</t>
  </si>
  <si>
    <t>Aug. 01, 2016</t>
  </si>
  <si>
    <t xml:space="preserve">RIDGEWORTH FUNDS Supplement dated March 3, 2017 to the Prospectus dated August 1, 2016 Silvant Large Cap Growth Stock Fund The information in this supplement updates information in, and should be read in conjunction with, the Prospectus. • The following is added to the section entitled “Principal Investment Strategies” for the Silvant Large Cap Growth Stock Fund beginning on page 10 of the Prospectus: While investing in a particular sector is not a principal investment strategy of the Fund, its portfolio may be significantly invested in a sector as a result of the portfolio management decisions made pursuant to its principal investment strategy. </t>
  </si>
  <si>
    <t>Supplement [Text Block]</t>
  </si>
  <si>
    <t>rwf_SupplementTextBlock</t>
  </si>
  <si>
    <t>RidgeWorth Silvant Large Cap Growth Stock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93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0:37:07Z</dcterms:created>
  <dcterms:modified xmlns:dcterms="http://purl.org/dc/terms/" xmlns:xsi="http://www.w3.org/2001/XMLSchema-instance" xsi:type="dcterms:W3CDTF">2017-03-15T10:37:07Z</dcterms:modified>
</cp:coreProperties>
</file>